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Risk_Return Detail Data- First "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6,
		2021</t>
        </is>
      </c>
    </row>
    <row r="5">
      <c r="A5" s="4" t="inlineStr">
        <is>
          <t>Registrant Name</t>
        </is>
      </c>
      <c r="B5" s="4" t="inlineStr">
        <is>
          <t>dei_EntityRegistrantName</t>
        </is>
      </c>
      <c r="C5" s="4" t="inlineStr">
        <is>
          <t>First Trust Exchange-Traded Fund III</t>
        </is>
      </c>
    </row>
    <row r="6">
      <c r="A6" s="4" t="inlineStr">
        <is>
          <t>CIK</t>
        </is>
      </c>
      <c r="B6" s="4" t="inlineStr">
        <is>
          <t>dei_EntityCentralIndexKey</t>
        </is>
      </c>
      <c r="C6" s="4" t="inlineStr">
        <is>
          <t>000142421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10,
		2021</t>
        </is>
      </c>
    </row>
    <row r="9">
      <c r="A9" s="4" t="inlineStr">
        <is>
          <t>Effective Date</t>
        </is>
      </c>
      <c r="B9" s="4" t="inlineStr">
        <is>
          <t>dei_DocumentEffectiveDate</t>
        </is>
      </c>
      <c r="C9" s="4" t="inlineStr">
        <is>
          <t>May 10,
		2021</t>
        </is>
      </c>
    </row>
    <row r="10">
      <c r="A10" s="4" t="inlineStr">
        <is>
          <t>Prospectus Date</t>
        </is>
      </c>
      <c r="B10" s="4" t="inlineStr">
        <is>
          <t>rr_ProspectusDate</t>
        </is>
      </c>
      <c r="C10" s="4" t="inlineStr">
        <is>
          <t>May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10, 2021</t>
        </is>
      </c>
    </row>
    <row r="2">
      <c r="A2" s="4" t="inlineStr">
        <is>
          <t>First Trust New York Municipal High Income ETF</t>
        </is>
      </c>
    </row>
    <row r="3">
      <c r="A3" s="4" t="inlineStr">
        <is>
          <t>Summary Information</t>
        </is>
      </c>
    </row>
    <row r="4">
      <c r="A4" s="4" t="inlineStr">
        <is>
          <t>&amp;lt;span style="color:#000000;font-family:Arial;font-size:9.90pt;font-weight:bold;margin-left:0%;"&gt;Investment Objectives&amp;lt;/span&gt;</t>
        </is>
      </c>
    </row>
    <row r="5">
      <c r="A5" s="4" t="inlineStr">
        <is>
          <t>The First Trust New York Municipal High Income ETF's (the "Fund" ) primary investment objective is to seek to provide current income that is exempt from regular federal income taxes and New York income taxes, and its secondary objective is long-term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15% of average daily net assets per year will be terminated following May 11, 2023.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s by investing at least 80% of its net assets (including investment borrowings) in municipal debt securities that pay interest that is exempt from regular federal income taxes and New York State and New York City income taxes (collectively, “Municipal Securities” ). Municipal Securities will be issued by or on behalf of the State of New York or territories or possessions of the U.S. (including, but not limited to, Puerto Rico, the U.S. Virgin Islands and Guam), and/or the political subdivisions, agencies, authorities and other instrumentalities of such State, territories or possessions. In general, Municipal Securities issued by or on behalf of the State of New York will be exempt from the New York individual income tax. Municipal Securities issued by or on behalf of territories or possessions of the U.S. and/or the political subdivisions, agencies, authorities and other instrumentalities of such territories or possessions (collectively, “Territorial Obligations” ) will pay interest that is exempt from regular federal income taxes and the New York individual income tax. The Fund may invest up to 100% of its net assets in Municipal Securities that pay interest that generates income subject to federal and state alternative minimum tax. The types of Municipal Securities in which the Fund may invest include municipal lease obligations (and certificates of participation in such obligations), municipal general obligation bonds, municipal revenue bonds, municipal notes, municipal cash equivalents, private activity bonds (including without limitation industrial development bonds), and pre-refunded and escrowed to maturity bonds. Industrial development bonds are revenue bonds issued by or on behalf of public authorities to obtain funds to finance various public and/or privately operated facilities, including those for business and manufacturing, housing, sports, pollution control, airport, mass transit, port and parking facilities. Pre-refunded bonds are bonds that have been refunded to a call date prior to the final maturity of principal, or, in the case of pre-refunded bonds commonly referred to as “escrowed-to-maturity bonds,” to the final maturity of principal, and remain outstanding in the municipal market. The Fund may invest in Municipal Securities of any duration and any maturity, however, under normal market conditions, the Fund expects it will have an effective duration of approximately 3-9 years. Under normal market conditions, the Fund will invest at least 50% of its net assets in Municipal Securities that are, at the time of investment, rated investment grade ( i.e. , rated Baa3/BBB- or above) by at least one nationally recognized statistical rating organization rating such securities (or Municipal Securities that are unrated and determined by the Fund’s advisor to be of comparable quality). If, subsequent to purchase by the Fund, a Municipal Security held by the Fund experiences a decrease in credit quality and is no longer an investment grade Municipal Security, the Fund may continue to hold the Municipal Security and it will not cause the Fund to violate the 50% investment grade requirement; however, the Municipal Security will be taken into account for purposes of determining whether purchases of additional Municipal Securities will cause the Fund to violate such requirement. The Fund will consider pre-refunded or escrowed to maturity bonds, regardless of rating, to be investment grade Municipal Securities. Under normal market conditions, the Fund will invest no more than 50% of its net assets in Municipal Securities that are, at the time of investment, not investment grade, commonly referred to as “high yield” or “junk” bonds. The Municipal Securities in which the Fund will invest to satisfy this 50% investment limitation may include Municipal Securities that are currently in default and not expected to pay the current coupon ( “Distressed Municipal Securities” ). The Fund may invest up to 10% of its net assets in Distressed Municipal Securities. If, subsequent to purchase by the Fund, a Municipal Security held by the Fund becomes a Distressed Municipal Security, the Fund may continue to hold the Distressed Municipal Security and it will not cause the Fund to violate the 10% investment limitation; however, the Distressed Municipal Security will be taken into account for purposes of determining whether purchases of additional Municipal Securities will cause the Fund to violate such limitation. The Fund is classified as “non-diversified” under the Investment Company Act of 1940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LTERNATIVE MINIMUM TAX RISK. Although the interest received from municipal securities is generally exempt from federal income tax, the Fund may invest in municipal securities subject to the federal alternative minimum tax. Accordingly, investment in the Fund could cause shareholders to be subject to the federal alternative minimum tax.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under most circumstances, effect a significant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ISTRESSED SECURITIES RISK. Distressed debt securities are speculative and involve substantial risks in addition to the risks of investing in high-yield securities that are not in default. In some instances, the Fund will not receive interest payments from the distressed securities it holds, and there is a substantial risk that the principal will not be repaid. In any reorganization or liquidation proceeding related to a distressed debt security, the Fund may lose its entire investment in the security.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USTRIAL DEVELOPMENT BOND RISK. To the extent that investments in the industrial development sector represent a significant portion of the Fund’s portfolio, the Fund will be sensitive to changes in, and its performance may depend to a greater extent on, the overall condition of the industrial development sector. These bonds are normally secured only by the revenues from the project and are not general obligations of the issuer or otherwise secured by state or local government tax receipts. Generally, the value and credit quality of these bonds are sensitive to the risks related to an economic slowdown.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LEASE PARTICIPATIONS RISK.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MUNICIPAL SECURITIES MARKET LIQUIDITY RISK. From time to time, inventories of municipal securities held by brokers and dealers may decrease, lessening their ability to make a market in these securities. Any reduction in market making capacity has the potential to decrease the Fund’s ability to buy or sell municipal securities, and increase price volatility and trading costs, particularly during periods of economic or market stress. As a result, the Fund may be forced to accept a lower price to sell a municipal security, to sell other securities to raise cash, or to give up an investment opportunity, any of which could have a negative effect on performance.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Due to the COVID-19 pandemic, the risks of the municipal securities market have been magnified. The costs associated with combating the pandemic and the negative impact on tax revenues has adversely affected the financial condition of many states and political subdivisions. These risks may also adversely affect several sectors of the municipal bond market, such as airports, toll roads, hospitals and colleges, among many others. The full impact of the COVID-19 pandemic on state and political subdivisions’ ability to make payments on debt obligations is impossible to predict, but could negatively impact the value of bonds, the ability of state and political subdivisions to make payments when due and the performance of the Fund. MUNICIPAL SECURITIES VALUATION RISK. The municipal securities in which the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the Fund will be able to sell a portfolio security at the price established by the pricing service, which could result in a loss to the Fund. NEW YORK MUNICIPAL SECURITIES RISK. The Fund will invest primarily in municipal securities issued by or on behalf of the State and The City of New York. For this reason, the Fund is more exposed to adverse political, economic and regulatory developments within the State of New York than a fund that invests more widely. Risks affecting issuers of New York municipal securities include, but are not limited to: the performance of the U.S. and State economies; the collection of economically sensitive tax receipts in the amounts projected; national and international events, federal statutory and regulatory changes concerning financial sector activities; the impact of the Tax Cut and Jobs Act and the implementation of tax reforms enacted by the State in response thereto; changes to federal programs; credit rating agency actions; the effect of household debt on consumer spending and tax collections; the outcome of litigation and other claims affecting the State, New York City and other New York public bodies; the realization of the projected rate of return for pension fund assets and current assumptions with respect to wages for State employees affecting the State’s required pension fund contributions; the willingness and ability of the federal government to provide the aid expected in the State Financial Plan; the ability of the State to implement cost reduction initiatives and the success with which the State controls expenditures; and the ability of the State, New York City and other New York public bodies to issue securities successfully in the public credit market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LITICAL AND ECONOMIC RISK.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New York or U.S. territories, such as Puerto Rico, the Fund is more susceptible to adverse economic, political or regulatory changes affecting municipal bond issuers in those loca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PRE-REFUNDED BONDS RISK. Pre-refunded bonds are bonds that have been refunded to a call date prior to the final maturity of principal, or, in the case of pre-refunded bonds commonly referred to as “escrowed-to-maturity bonds,” to the final maturity of principal, and remain outstanding in the municipal market. The payment of principal and interest of the pre-refunded bonds held by the Fund is funded from securities held in a designated escrow account where such securities are obligations of and carry the full faith and credit of the U.S. Department of the Treasury. The securities held in the escrow fund pledged to pay the principal and interest of the pre-refunded bond do not guarantee the price of the bond. Investment in pre-refunded municipal bonds held by the Fund may subject the Fund to interest rate risk, market risk and credit risk. PRIVATE ACTIVITY BONDS RISK. Municipalities and other public authorities issue private activity bonds to finance development of industrial facilities for use by a private enterprise. The private enterprise is responsible for the payment of principal and interest on the bond and the issuer ordinarily does not pledge its full faith, credit and taxing power for repayment. The private enterprise can have a substantially different credit profile than the issuer. The private activity bonds in which the Fund may invest may be negatively impacted by conditions affecting either the general credit of the private enterprise or the project itself. The Fund’s private activity bond holdings may also pay interest subject to the alternative minimum tax. PUERTO RICAN MUNICIPAL SECURITIES RISK. The Fund may invest in bonds of municipal issuers located in Puerto Rico. Adverse market, political, economic or other conditions or developments within Puerto Rico may negatively affect the value of the Fund’s holdings in Puerto Rican municipal obligations. The Puerto Rican economy is reliant on manufacturing, services and tourism, and its economy and financial operations parallel the economic cycles of the United States. Economic difficulties in the United States are likely to have an adverse impact on the overall economy of Puerto Rico. Moreover, like many other U.S. states and municipalities, Puerto Rico experienced a significant downturn during the recent recession. Puerto Rico continues to face significant fiscal challenges, including persistent government deficits, underfunded public pension benefit obligations, underfunded government retirement systems, sizable debt service obligations and a high unemployment rate. In addition, in September 2017, Puerto Rico was severely impacted by two hurricanes. The widespread destruction caused by these hurricanes will continue to stress government finances and liquidity. Puerto Rican financial difficulties potentially could lead to less liquidity, wider yield spreads over benchmark U.S. government securities, and greater risk of default (or additional defaults) for Puerto Rican municipal securities, and consequently may adversely affect the value of the Fund’s investments in Puerto Rico and the Fund’s investment performanc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TATE-SPECIFIC AND U.S. TERRITORIES’ CONCENTRATION RISK. The Fund will be less diversified geographically than a fund investing across many states and therefore has greater exposure to adverse economic and political changes in New York and territories or possessions of the U.S. (including, but not limited to, Puerto Rico, the U.S. Virgin Islands and Guam). TAX RISK. Interest income from municipal securities is normally not subject to regular federal income tax and New York individual income tax, but income from municipal securities held by the Fund could be declared taxable because of, among other things, unfavorable changes in tax laws, adverse interpretations by the Internal Revenue Service or state tax authorities or noncompliant conduct of a bond issuer. Consequently, the attractiveness of municipal securities in relation to other investment alternatives is affected by changes in federal and state income tax rates or changes in the tax-exempt status of interest income from municipal securit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10, 2021</t>
        </is>
      </c>
    </row>
    <row r="2">
      <c r="A2" s="4" t="inlineStr">
        <is>
          <t>First Trust New York Municipal High Income ETF | First Trust New York Municipal High Incom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New York Municipal High Income ETF - First Trust New York Municipal High Income ETF</t>
        </is>
      </c>
      <c r="B1" s="2" t="inlineStr">
        <is>
          <t>May 10,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65%</t>
        </is>
      </c>
    </row>
    <row r="7">
      <c r="A7" s="4" t="inlineStr">
        <is>
          <t>Fee Waiver</t>
        </is>
      </c>
      <c r="B7" s="4" t="inlineStr">
        <is>
          <t>0.15%</t>
        </is>
      </c>
      <c r="C7" s="4" t="inlineStr">
        <is>
          <t>[2]</t>
        </is>
      </c>
    </row>
    <row r="8">
      <c r="A8" s="4" t="inlineStr">
        <is>
          <t>Total Annual Fund Operating Expenses After Fee Waiver</t>
        </is>
      </c>
      <c r="B8" s="4" t="inlineStr">
        <is>
          <t>0.50%</t>
        </is>
      </c>
    </row>
    <row r="9"/>
    <row r="10">
      <c r="A10" s="4" t="inlineStr">
        <is>
          <t>[1]</t>
        </is>
      </c>
      <c r="B10" s="4" t="inlineStr">
        <is>
          <t>“Other Expenses” is an estimate based on the expenses the Fund expects to incur for the current fiscal year.</t>
        </is>
      </c>
    </row>
    <row r="11">
      <c r="A11" s="4" t="inlineStr">
        <is>
          <t>[2]</t>
        </is>
      </c>
      <c r="B11" s="4" t="inlineStr">
        <is>
          <t>Pursuant to a contractual agreement, First Trust Advisors L.P., the Fund's investment advisor, has agreed to waive management fees of 0.15% of average daily net assets until May 11, 2023. The waiver agreement may be terminated by action of the Trust's Board of Trustees at any time upon 60 days' written notice by the Trust, on behalf of the Fund, or by the Fund's investment advisor only after May 11, 2023.</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irst Trust New York Municipal High Income ETF - First Trust New York Municipal High Income ETF</t>
        </is>
      </c>
      <c r="B1" s="2" t="inlineStr">
        <is>
          <t>1 Year</t>
        </is>
      </c>
      <c r="C1" s="2" t="inlineStr">
        <is>
          <t>3 Years</t>
        </is>
      </c>
    </row>
    <row r="2">
      <c r="A2" s="4" t="inlineStr">
        <is>
          <t>USD ($)</t>
        </is>
      </c>
      <c r="B2" s="5" t="n">
        <v>51</v>
      </c>
      <c r="C2" s="5" t="n">
        <v>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0,
		2021</t>
        </is>
      </c>
    </row>
    <row r="4">
      <c r="A4" s="4" t="inlineStr">
        <is>
          <t>First Trust New York Municipal High Incom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New York Municipal High Income ETF's (the "Fund" ) primary investment objective is to seek to provide current income that is exempt from regular federal income taxes and New York income taxes, and its secondary objective is long-term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15% of average daily net assets per year will be terminated following May 11, 2023.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seeks to achieve its investment objectives by investing at least 80% of its net assets (including investment borrowings) in municipal debt securities that pay interest that is exempt from regular federal income taxes and New York State and New York City income taxes (collectively, “Municipal Securities” ). Municipal Securities will be issued by or on behalf of the State of New York or territories or possessions of the U.S. (including, but not limited to, Puerto Rico, the U.S. Virgin Islands and Guam), and/or the political subdivisions, agencies, authorities and other instrumentalities of such State, territories or possessions. In general, Municipal Securities issued by or on behalf of the State of New York will be exempt from the New York individual income tax. Municipal Securities issued by or on behalf of territories or possessions of the U.S. and/or the political subdivisions, agencies, authorities and other instrumentalities of such territories or possessions (collectively, “Territorial Obligations” ) will pay interest that is exempt from regular federal income taxes and the New York individual income tax. The Fund may invest up to 100% of its net assets in Municipal Securities that pay interest that generates income subject to federal and state alternative minimum tax. The types of Municipal Securities in which the Fund may invest include municipal lease obligations (and certificates of participation in such obligations), municipal general obligation bonds, municipal revenue bonds, municipal notes, municipal cash equivalents, private activity bonds (including without limitation industrial development bonds), and pre-refunded and escrowed to maturity bonds. Industrial development bonds are revenue bonds issued by or on behalf of public authorities to obtain funds to finance various public and/or privately operated facilities, including those for business and manufacturing, housing, sports, pollution control, airport, mass transit, port and parking facilities. Pre-refunded bonds are bonds that have been refunded to a call date prior to the final maturity of principal, or, in the case of pre-refunded bonds commonly referred to as “escrowed-to-maturity bonds,” to the final maturity of principal, and remain outstanding in the municipal market. The Fund may invest in Municipal Securities of any duration and any maturity, however, under normal market conditions, the Fund expects it will have an effective duration of approximately 3-9 years. Under normal market conditions, the Fund will invest at least 50% of its net assets in Municipal Securities that are, at the time of investment, rated investment grade ( i.e. , rated Baa3/BBB- or above) by at least one nationally recognized statistical rating organization rating such securities (or Municipal Securities that are unrated and determined by the Fund’s advisor to be of comparable quality). If, subsequent to purchase by the Fund, a Municipal Security held by the Fund experiences a decrease in credit quality and is no longer an investment grade Municipal Security, the Fund may continue to hold the Municipal Security and it will not cause the Fund to violate the 50% investment grade requirement; however, the Municipal Security will be taken into account for purposes of determining whether purchases of additional Municipal Securities will cause the Fund to violate such requirement. The Fund will consider pre-refunded or escrowed to maturity bonds, regardless of rating, to be investment grade Municipal Securities. Under normal market conditions, the Fund will invest no more than 50% of its net assets in Municipal Securities that are, at the time of investment, not investment grade, commonly referred to as “high yield” or “junk” bonds. The Municipal Securities in which the Fund will invest to satisfy this 50% investment limitation may include Municipal Securities that are currently in default and not expected to pay the current coupon ( “Distressed Municipal Securities” ). The Fund may invest up to 10% of its net assets in Distressed Municipal Securities. If, subsequent to purchase by the Fund, a Municipal Security held by the Fund becomes a Distressed Municipal Security, the Fund may continue to hold the Distressed Municipal Security and it will not cause the Fund to violate the 10% investment limitation; however, the Distressed Municipal Security will be taken into account for purposes of determining whether purchases of additional Municipal Securities will cause the Fund to violate such limitation. The Fund is classified as “non-diversified” under the Investment Company Act of 1940 (the “1940 Act”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LTERNATIVE MINIMUM TAX RISK. Although the interest received from municipal securities is generally exempt from federal income tax, the Fund may invest in municipal securities subject to the federal alternative minimum tax. Accordingly, investment in the Fund could cause shareholders to be subject to the federal alternative minimum tax.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under most circumstances, effect a significant portion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ISTRESSED SECURITIES RISK. Distressed debt securities are speculative and involve substantial risks in addition to the risks of investing in high-yield securities that are not in default. In some instances, the Fund will not receive interest payments from the distressed securities it holds, and there is a substantial risk that the principal will not be repaid. In any reorganization or liquidation proceeding related to a distressed debt security, the Fund may lose its entire investment in the security.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USTRIAL DEVELOPMENT BOND RISK. To the extent that investments in the industrial development sector represent a significant portion of the Fund’s portfolio, the Fund will be sensitive to changes in, and its performance may depend to a greater extent on, the overall condition of the industrial development sector. These bonds are normally secured only by the revenues from the project and are not general obligations of the issuer or otherwise secured by state or local government tax receipts. Generally, the value and credit quality of these bonds are sensitive to the risks related to an economic slowdown.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LEASE PARTICIPATIONS RISK.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MUNICIPAL SECURITIES MARKET LIQUIDITY RISK. From time to time, inventories of municipal securities held by brokers and dealers may decrease, lessening their ability to make a market in these securities. Any reduction in market making capacity has the potential to decrease the Fund’s ability to buy or sell municipal securities, and increase price volatility and trading costs, particularly during periods of economic or market stress. As a result, the Fund may be forced to accept a lower price to sell a municipal security, to sell other securities to raise cash, or to give up an investment opportunity, any of which could have a negative effect on performance.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Due to the COVID-19 pandemic, the risks of the municipal securities market have been magnified. The costs associated with combating the pandemic and the negative impact on tax revenues has adversely affected the financial condition of many states and political subdivisions. These risks may also adversely affect several sectors of the municipal bond market, such as airports, toll roads, hospitals and colleges, among many others. The full impact of the COVID-19 pandemic on state and political subdivisions’ ability to make payments on debt obligations is impossible to predict, but could negatively impact the value of bonds, the ability of state and political subdivisions to make payments when due and the performance of the Fund. MUNICIPAL SECURITIES VALUATION RISK. The municipal securities in which the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the Fund will be able to sell a portfolio security at the price established by the pricing service, which could result in a loss to the Fund. NEW YORK MUNICIPAL SECURITIES RISK. The Fund will invest primarily in municipal securities issued by or on behalf of the State and The City of New York. For this reason, the Fund is more exposed to adverse political, economic and regulatory developments within the State of New York than a fund that invests more widely. Risks affecting issuers of New York municipal securities include, but are not limited to: the performance of the U.S. and State economies; the collection of economically sensitive tax receipts in the amounts projected; national and international events, federal statutory and regulatory changes concerning financial sector activities; the impact of the Tax Cut and Jobs Act and the implementation of tax reforms enacted by the State in response thereto; changes to federal programs; credit rating agency actions; the effect of household debt on consumer spending and tax collections; the outcome of litigation and other claims affecting the State, New York City and other New York public bodies; the realization of the projected rate of return for pension fund assets and current assumptions with respect to wages for State employees affecting the State’s required pension fund contributions; the willingness and ability of the federal government to provide the aid expected in the State Financial Plan; the ability of the State to implement cost reduction initiatives and the success with which the State controls expenditures; and the ability of the State, New York City and other New York public bodies to issue securities successfully in the public credit market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LITICAL AND ECONOMIC RISK.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New York or U.S. territories, such as Puerto Rico, the Fund is more susceptible to adverse economic, political or regulatory changes affecting municipal bond issuers in those location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PRE-REFUNDED BONDS RISK. Pre-refunded bonds are bonds that have been refunded to a call date prior to the final maturity of principal, or, in the case of pre-refunded bonds commonly referred to as “escrowed-to-maturity bonds,” to the final maturity of principal, and remain outstanding in the municipal market. The payment of principal and interest of the pre-refunded bonds held by the Fund is funded from securities held in a designated escrow account where such securities are obligations of and carry the full faith and credit of the U.S. Department of the Treasury. The securities held in the escrow fund pledged to pay the principal and interest of the pre-refunded bond do not guarantee the price of the bond. Investment in pre-refunded municipal bonds held by the Fund may subject the Fund to interest rate risk, market risk and credit risk. PRIVATE ACTIVITY BONDS RISK. Municipalities and other public authorities issue private activity bonds to finance development of industrial facilities for use by a private enterprise. The private enterprise is responsible for the payment of principal and interest on the bond and the issuer ordinarily does not pledge its full faith, credit and taxing power for repayment. The private enterprise can have a substantially different credit profile than the issuer. The private activity bonds in which the Fund may invest may be negatively impacted by conditions affecting either the general credit of the private enterprise or the project itself. The Fund’s private activity bond holdings may also pay interest subject to the alternative minimum tax. PUERTO RICAN MUNICIPAL SECURITIES RISK. The Fund may invest in bonds of municipal issuers located in Puerto Rico. Adverse market, political, economic or other conditions or developments within Puerto Rico may negatively affect the value of the Fund’s holdings in Puerto Rican municipal obligations. The Puerto Rican economy is reliant on manufacturing, services and tourism, and its economy and financial operations parallel the economic cycles of the United States. Economic difficulties in the United States are likely to have an adverse impact on the overall economy of Puerto Rico. Moreover, like many other U.S. states and municipalities, Puerto Rico experienced a significant downturn during the recent recession. Puerto Rico continues to face significant fiscal challenges, including persistent government deficits, underfunded public pension benefit obligations, underfunded government retirement systems, sizable debt service obligations and a high unemployment rate. In addition, in September 2017, Puerto Rico was severely impacted by two hurricanes. The widespread destruction caused by these hurricanes will continue to stress government finances and liquidity. Puerto Rican financial difficulties potentially could lead to less liquidity, wider yield spreads over benchmark U.S. government securities, and greater risk of default (or additional defaults) for Puerto Rican municipal securities, and consequently may adversely affect the value of the Fund’s investments in Puerto Rico and the Fund’s investment performanc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TATE-SPECIFIC AND U.S. TERRITORIES’ CONCENTRATION RISK. The Fund will be less diversified geographically than a fund investing across many states and therefore has greater exposure to adverse economic and political changes in New York and territories or possessions of the U.S. (including, but not limited to, Puerto Rico, the U.S. Virgin Islands and Guam). TAX RISK. Interest income from municipal securities is normally not subject to regular federal income tax and New York individual income tax, but income from municipal securities held by the Fund could be declared taxable because of, among other things, unfavorable changes in tax laws, adverse interpretations by the Internal Revenue Service or state tax authorities or noncompliant conduct of a bond issuer. Consequently, the attractiveness of municipal securities in relation to other investment alternatives is affected by changes in federal and state income tax rates or changes in the tax-exempt status of interest income from municipal securit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row r="23">
      <c r="A23" s="4" t="inlineStr">
        <is>
          <t>First Trust New York Municipal High Income ETF | First Trust New York Municipal High Income ETF</t>
        </is>
      </c>
    </row>
    <row r="24">
      <c r="A24" s="3" t="inlineStr">
        <is>
          <t>Risk Return Abstract</t>
        </is>
      </c>
      <c r="B24" s="4" t="inlineStr">
        <is>
          <t>rr_RiskReturnAbstract</t>
        </is>
      </c>
    </row>
    <row r="25">
      <c r="A25" s="4" t="inlineStr">
        <is>
          <t>Maximum Sales Charge (Load) Imposed on Purchases (as a percentage of offering price)</t>
        </is>
      </c>
      <c r="B25" s="4" t="inlineStr">
        <is>
          <t>rr_MaximumSalesChargeImposedOnPurchasesOverOfferingPrice</t>
        </is>
      </c>
      <c r="C25" s="4" t="inlineStr">
        <is>
          <t xml:space="preserve">none
				</t>
        </is>
      </c>
    </row>
    <row r="26">
      <c r="A26" s="4" t="inlineStr">
        <is>
          <t>Management Fees</t>
        </is>
      </c>
      <c r="B26" s="4" t="inlineStr">
        <is>
          <t>rr_ManagementFeesOverAssets</t>
        </is>
      </c>
      <c r="C26" s="4" t="inlineStr">
        <is>
          <t>0.65%</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65%</t>
        </is>
      </c>
    </row>
    <row r="30">
      <c r="A30" s="4" t="inlineStr">
        <is>
          <t>Fee Waiver</t>
        </is>
      </c>
      <c r="B30" s="4" t="inlineStr">
        <is>
          <t>rr_FeeWaiverOrReimbursementOverAssets</t>
        </is>
      </c>
      <c r="C30" s="4" t="inlineStr">
        <is>
          <t>0.15%</t>
        </is>
      </c>
      <c r="D30" s="4" t="inlineStr">
        <is>
          <t>[2]</t>
        </is>
      </c>
    </row>
    <row r="31">
      <c r="A31" s="4" t="inlineStr">
        <is>
          <t>Total Annual Fund Operating Expenses After Fee Waiver</t>
        </is>
      </c>
      <c r="B31" s="4" t="inlineStr">
        <is>
          <t>rr_NetExpensesOverAssets</t>
        </is>
      </c>
      <c r="C31" s="4" t="inlineStr">
        <is>
          <t>0.50%</t>
        </is>
      </c>
    </row>
    <row r="32">
      <c r="A32" s="4" t="inlineStr">
        <is>
          <t>1 Year</t>
        </is>
      </c>
      <c r="B32" s="4" t="inlineStr">
        <is>
          <t>rr_ExpenseExampleNoRedemptionYear01</t>
        </is>
      </c>
      <c r="C32" s="6" t="n">
        <v>51</v>
      </c>
    </row>
    <row r="33">
      <c r="A33" s="4" t="inlineStr">
        <is>
          <t>3 Years</t>
        </is>
      </c>
      <c r="B33" s="4" t="inlineStr">
        <is>
          <t>rr_ExpenseExampleNoRedemptionYear03</t>
        </is>
      </c>
      <c r="C33" s="6" t="n">
        <v>177</v>
      </c>
    </row>
    <row r="34"/>
    <row r="35">
      <c r="A35" s="4" t="inlineStr">
        <is>
          <t>[1]</t>
        </is>
      </c>
      <c r="B35" s="4" t="inlineStr">
        <is>
          <t>“Other Expenses” is an estimate based on the expenses the Fund expects to incur for the current fiscal year.</t>
        </is>
      </c>
    </row>
    <row r="36">
      <c r="A36" s="4" t="inlineStr">
        <is>
          <t>[2]</t>
        </is>
      </c>
      <c r="B36" s="4" t="inlineStr">
        <is>
          <t>Pursuant to a contractual agreement, First Trust Advisors L.P., the Fund's investment advisor, has agreed to waive management fees of 0.15% of average daily net assets until May 11, 2023. The waiver agreement may be terminated by action of the Trust's Board of Trustees at any time upon 60 days' written notice by the Trust, on behalf of the Fund, or by the Fund's investment advisor only after May 11, 2023.</t>
        </is>
      </c>
    </row>
  </sheetData>
  <mergeCells count="4">
    <mergeCell ref="C1:D1"/>
    <mergeCell ref="A34:C34"/>
    <mergeCell ref="B35:C35"/>
    <mergeCell ref="B36:C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06:50Z</dcterms:created>
  <dcterms:modified xmlns:dcterms="http://purl.org/dc/terms/" xmlns:xsi="http://www.w3.org/2001/XMLSchema-instance" xsi:type="dcterms:W3CDTF">2021-05-07T17:06:50Z</dcterms:modified>
</cp:coreProperties>
</file>